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4" customWidth="1" min="1" max="1"/>
    <col width="8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R14A</t>
        </is>
      </c>
    </row>
    <row r="5">
      <c r="A5" s="4" t="inlineStr">
        <is>
          <t>Amendment Flag</t>
        </is>
      </c>
      <c r="B5" s="4" t="inlineStr">
        <is>
          <t>true</t>
        </is>
      </c>
    </row>
    <row r="6">
      <c r="A6" s="4" t="inlineStr">
        <is>
          <t>Amendment Description</t>
        </is>
      </c>
      <c r="B6" s="4" t="inlineStr">
        <is>
          <t xml:space="preserve">This filing is being made to correct formatting errors included in Eastman Chemical Company’s annual proxy statement as filed with the Securities and Exchange Commission (“SEC”) on March 22, 2023 for use at the annual meeting of stockholders on May 4, 2023 (the “Proxy Statement”). We are refiling with the SEC the entire Proxy Statement with these formatting errors corrected. All other information set forth in the Proxy Statement remains unchanged. </t>
        </is>
      </c>
    </row>
    <row r="7">
      <c r="A7" s="3" t="inlineStr">
        <is>
          <t>Entity Information [Line Items]</t>
        </is>
      </c>
      <c r="B7" s="4" t="inlineStr">
        <is>
          <t xml:space="preserve"> </t>
        </is>
      </c>
    </row>
    <row r="8">
      <c r="A8" s="4" t="inlineStr">
        <is>
          <t>Entity Registrant Name</t>
        </is>
      </c>
      <c r="B8" s="4" t="inlineStr">
        <is>
          <t>EASTMAN CHEMICAL COMPANY</t>
        </is>
      </c>
    </row>
    <row r="9">
      <c r="A9" s="4" t="inlineStr">
        <is>
          <t>Entity Central Index Key</t>
        </is>
      </c>
      <c r="B9" s="4" t="inlineStr">
        <is>
          <t>000091538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In accordance with rules adopted SEC pursuant the Non-PEO and Summary Compensation Table pay-versus-performance This disclosure has been prepared in accordance with Item 402(v) of Regulation S-K 46.
Year (a) Summary (b) 1 Compensation (c) 1, 2 Average (d) 1 Average (e) 1,2 Value of Initial Fixed $100 Net ($ (h) Adjusted ($ (i) 4
Total (f) Peer Group (g) 3
2022 $ 17,068,131 ($ 12,049,295 ) $ 4,384,699 ($ 1,407,170 ) $113.16 $131.59 $ 793 $ 1,339
2021 $ 17,798,861 $ 33,704,535 $ 5,398,736 $ 8,450,911 $162.50 $148.89 $ 857 $ 1,635
2020 $ 13,561,990 $ 30,582,035 $ 3,791,700 $ 6,235,050 $131.49 $118.22 $ 478 $ 1,216 1. Mark J. Costa was our PEO for each year presented. The individuals comprising the Other NEOs for each year presented are listed below.
2020 2021 2022
Curtis E. Espeland William T. McLain, Jr. William T. McLain, Jr.
Brad A. Lich Brad A. Lich Brad A. Lich
Lucian Boldea Lucian Boldea Stephen G. Crawford
William T. McLain, Jr. Stephen G. Crawford Perry Stuckey III
Kellye L. Walker 2. The amounts shown for Compensation Actually Paid have been calculated in accordance with Item 402(v) of Regulation S-K Summary Compensation Table Summary Compensation Table . Amounts in the Exclusion of Change in Pension Value column reflect the amounts attributable to the Change in Pension Value reported in the Summary Compensation Table . Amounts in the Inclusion of Pension Service Cost are based on the service cost for services rendered during the listed year.
Year Summary Exclusion of Exclusion of Inclusion of Inclusion of Compensation
2022 $17,068,131 $305,653 $14,822,129 $301,111 ($14,290,755) ($12,049,295)
2021 17,798,861 172,210 12,382,689 312,228 28,148,345 33,704,535
2020 13,561,990 538,236 9,503,799 274,591 26,787,489 30,582,035
Year Average Average Average Average Average Average
2022 $4,384,699 $160,469 $3,132,567 $123,170 ($2,622,003) ($1,407,170)
2021 5,398,736 213,311 3,202,386 128,802 6,339,070 8,450,911
2020 3,791,700 215,708 2,347,855 80,866 4,926,047 6,235,050 The amounts in the Inclusion of Equity Values in the tables above are derived from the amounts set forth in the following tables:
Year Year-End Change in Fair Vesting-Date Change in Fair Fair Value at Value of Total -
2022 $ 7,154,574 ($10,318,276) $0 ($11,127,053) $0 $0 ($14,290,755)
2021 16,317,961 9,270,244 0 2,560,140 0 0 28,148,345
2020 20,245,424 5,183,609 0 1,358,456 0 0 26,787,489
Year Average Year- Average Average Average Average Fair Average Value Total -
2022 $1,512,081 ($2,191,529) $0 ($1,942,555) $0 $0 ($2,622,003)
2021 4,101,763 1,772,446 0 464,861 0 0 6,339,070
2020 4,194,758 774,091 0 161,806 (204,608) 0 4,926,047 3. The Peer Group TSR set forth in this table utilizes the Company’s peer group, the S&amp;P 1500 Chemicals Industry Index, which we also utilize in the stock performance graph required by Item 201(e) of Regulation S-K 4. We determined Adjusted EBIT, a Non-GAAP measure, to be the most important financial performance measure used to link Company performance to Compensation Actually Paid to our PEO and Other NEOs in 2022. This performance measure may not have been the most important financial performance measure for years 2021 and 2020, and we may determine a different financial performance measure to be the most important financial performance measure in future years. Adjusted EBIT is defined as set forth above under “Compensation Discussion and Analysis — Elements of Our Executive Compensation.” See Annex A of this proxy statement for a reconciliation of financial measures under accounting principles generally accepted in the United States (“GAAP”) to Adjusted EBIT, a description of excluded items, and related information. </t>
        </is>
      </c>
      <c r="C4" s="4" t="inlineStr">
        <is>
          <t xml:space="preserve"> </t>
        </is>
      </c>
      <c r="D4" s="4" t="inlineStr">
        <is>
          <t xml:space="preserve"> </t>
        </is>
      </c>
    </row>
    <row r="5">
      <c r="A5" s="4" t="inlineStr">
        <is>
          <t>Company Selected Measure Name</t>
        </is>
      </c>
      <c r="B5" s="4" t="inlineStr">
        <is>
          <t>Adjusted EBIT</t>
        </is>
      </c>
      <c r="C5" s="4" t="inlineStr">
        <is>
          <t xml:space="preserve"> </t>
        </is>
      </c>
      <c r="D5" s="4" t="inlineStr">
        <is>
          <t xml:space="preserve"> </t>
        </is>
      </c>
    </row>
    <row r="6">
      <c r="A6" s="4" t="inlineStr">
        <is>
          <t>Named Executive Officers, Footnote [Text Block]</t>
        </is>
      </c>
      <c r="B6" s="4" t="inlineStr">
        <is>
          <t xml:space="preserve">Mark J. Costa was our PEO for each year presented. The individuals comprising the Other NEOs for each year presented are listed below.
2020 2021 2022
Curtis E. Espeland William T. McLain, Jr. William T. McLain, Jr.
Brad A. Lich Brad A. Lich Brad A. Lich
Lucian Boldea Lucian Boldea Stephen G. Crawford
William T. McLain, Jr. Stephen G. Crawford Perry Stuckey III
Kellye L. Walker </t>
        </is>
      </c>
      <c r="C6" s="4" t="inlineStr">
        <is>
          <t xml:space="preserve"> </t>
        </is>
      </c>
      <c r="D6" s="4" t="inlineStr">
        <is>
          <t xml:space="preserve"> </t>
        </is>
      </c>
    </row>
    <row r="7">
      <c r="A7" s="4" t="inlineStr">
        <is>
          <t>Peer Group Issuers, Footnote [Text Block]</t>
        </is>
      </c>
      <c r="B7" s="4" t="inlineStr">
        <is>
          <t>The Peer Group TSR set forth in this table utilizes the Company’s peer group, the S&amp;P 1500 Chemicals Industry Index, which we also utilize in the stock performance graph required by Item 201(e) of Regulation S-K</t>
        </is>
      </c>
      <c r="C7" s="4" t="inlineStr">
        <is>
          <t xml:space="preserve"> </t>
        </is>
      </c>
      <c r="D7" s="4" t="inlineStr">
        <is>
          <t xml:space="preserve"> </t>
        </is>
      </c>
    </row>
    <row r="8">
      <c r="A8" s="4" t="inlineStr">
        <is>
          <t>PEO Total Compensation Amount</t>
        </is>
      </c>
      <c r="B8" s="5" t="n">
        <v>17068131</v>
      </c>
      <c r="C8" s="5" t="n">
        <v>17798861</v>
      </c>
      <c r="D8" s="5" t="n">
        <v>13561990</v>
      </c>
    </row>
    <row r="9">
      <c r="A9" s="4" t="inlineStr">
        <is>
          <t>PEO Actually Paid Compensation Amount</t>
        </is>
      </c>
      <c r="B9" s="5" t="n">
        <v>-12049295</v>
      </c>
      <c r="C9" s="6" t="n">
        <v>33704535</v>
      </c>
      <c r="D9" s="6" t="n">
        <v>30582035</v>
      </c>
    </row>
    <row r="10">
      <c r="A10" s="4" t="inlineStr">
        <is>
          <t>Adjustment To PEO Compensation, Footnote [Text Block]</t>
        </is>
      </c>
      <c r="B10" s="4" t="inlineStr">
        <is>
          <t xml:space="preserve">Year Summary Exclusion of Exclusion of Inclusion of Inclusion of Compensation
2022 $17,068,131 $305,653 $14,822,129 $301,111 ($14,290,755) ($12,049,295)
2021 17,798,861 172,210 12,382,689 312,228 28,148,345 33,704,535
2020 13,561,990 538,236 9,503,799 274,591 26,787,489 30,582,035
Year Year-End Change in Fair Vesting-Date Change in Fair Fair Value at Value of Total -
2022 $ 7,154,574 ($10,318,276) $0 ($11,127,053) $0 $0 ($14,290,755)
2021 16,317,961 9,270,244 0 2,560,140 0 0 28,148,345
2020 20,245,424 5,183,609 0 1,358,456 0 0 26,787,489 </t>
        </is>
      </c>
      <c r="C10" s="4" t="inlineStr">
        <is>
          <t xml:space="preserve"> </t>
        </is>
      </c>
      <c r="D10" s="4" t="inlineStr">
        <is>
          <t xml:space="preserve"> </t>
        </is>
      </c>
    </row>
    <row r="11">
      <c r="A11" s="4" t="inlineStr">
        <is>
          <t>Non-PEO NEO Average Total Compensation Amount</t>
        </is>
      </c>
      <c r="B11" s="5" t="n">
        <v>4384699</v>
      </c>
      <c r="C11" s="6" t="n">
        <v>5398736</v>
      </c>
      <c r="D11" s="6" t="n">
        <v>3791700</v>
      </c>
    </row>
    <row r="12">
      <c r="A12" s="4" t="inlineStr">
        <is>
          <t>Non-PEO NEO Average Compensation Actually Paid Amount</t>
        </is>
      </c>
      <c r="B12" s="5" t="n">
        <v>-1407170</v>
      </c>
      <c r="C12" s="6" t="n">
        <v>8450911</v>
      </c>
      <c r="D12" s="6" t="n">
        <v>6235050</v>
      </c>
    </row>
    <row r="13">
      <c r="A13" s="4" t="inlineStr">
        <is>
          <t>Adjustment to Non-PEO NEO Compensation Footnote [Text Block]</t>
        </is>
      </c>
      <c r="B13" s="4" t="inlineStr">
        <is>
          <t xml:space="preserve">Year Average Average Average Average Average Average
2022 $4,384,699 $160,469 $3,132,567 $123,170 ($2,622,003) ($1,407,170)
2021 5,398,736 213,311 3,202,386 128,802 6,339,070 8,450,911
2020 3,791,700 215,708 2,347,855 80,866 4,926,047 6,235,050
Year Average Year- Average Average Average Average Fair Average Value Total -
2022 $1,512,081 ($2,191,529) $0 ($1,942,555) $0 $0 ($2,622,003)
2021 4,101,763 1,772,446 0 464,861 0 0 6,339,070
2020 4,194,758 774,091 0 161,806 (204,608) 0 4,926,047 </t>
        </is>
      </c>
      <c r="C13" s="4" t="inlineStr">
        <is>
          <t xml:space="preserve"> </t>
        </is>
      </c>
      <c r="D13" s="4" t="inlineStr">
        <is>
          <t xml:space="preserve"> </t>
        </is>
      </c>
    </row>
    <row r="14">
      <c r="A14" s="4" t="inlineStr">
        <is>
          <t>Compensation Actually Paid vs. Total Shareholder Return [Text Block]</t>
        </is>
      </c>
      <c r="B14" s="4" t="inlineStr">
        <is>
          <t xml:space="preserve">Description of Relationship Between PEO and Other NEOs Compensation Company The following chart sets forth the relationship between Compensation Actually Paid to our PEO, the average of Compensation Actually Paid to our Other NEOs, and the Company’s cumulative TSR over the three most recently completed fiscal years. </t>
        </is>
      </c>
      <c r="C14" s="4" t="inlineStr">
        <is>
          <t xml:space="preserve"> </t>
        </is>
      </c>
      <c r="D14" s="4" t="inlineStr">
        <is>
          <t xml:space="preserve"> </t>
        </is>
      </c>
    </row>
    <row r="15">
      <c r="A15" s="4" t="inlineStr">
        <is>
          <t>Compensation Actually Paid vs. Net Income [Text Block]</t>
        </is>
      </c>
      <c r="B15" s="4" t="inlineStr">
        <is>
          <t xml:space="preserve">Description of Relationship Between PEO and Other NEO Compensation Actually Paid and Net Income The following chart sets forth the relationship between Compensation Actually Paid to our PEO, the average of Compensation Actually Paid to our Other NEOs, and our Net Income during the three most recently completed fiscal years. </t>
        </is>
      </c>
      <c r="C15" s="4" t="inlineStr">
        <is>
          <t xml:space="preserve"> </t>
        </is>
      </c>
      <c r="D15" s="4" t="inlineStr">
        <is>
          <t xml:space="preserve"> </t>
        </is>
      </c>
    </row>
    <row r="16">
      <c r="A16" s="4" t="inlineStr">
        <is>
          <t>Compensation Actually Paid vs. Company Selected Measure [Text Block]</t>
        </is>
      </c>
      <c r="B16" s="4" t="inlineStr">
        <is>
          <t xml:space="preserve">Description of Relationship Between PEO and Other NEO Compensation Actually Paid and Eastman Chemical Company Adjusted EBIT The following chart sets forth the relationship between Compensation Actually Paid to our PEO, the average of Compensation Actually Paid to our Other NEOs, and Eastman Chemical Adjusted EBIT during the three most recently completed fiscal years. </t>
        </is>
      </c>
      <c r="C16" s="4" t="inlineStr">
        <is>
          <t xml:space="preserve"> </t>
        </is>
      </c>
      <c r="D16" s="4" t="inlineStr">
        <is>
          <t xml:space="preserve"> </t>
        </is>
      </c>
    </row>
    <row r="17">
      <c r="A17" s="4" t="inlineStr">
        <is>
          <t>Total Shareholder Return Vs Peer Group [Text Block]</t>
        </is>
      </c>
      <c r="B17" s="4" t="inlineStr">
        <is>
          <t xml:space="preserve">Description of Relationship Between Company TSR and Peer Group TSR The following chart compares our cumulative TSR over the three most recently completed fiscal years to that of the S&amp;P1500 Chemicals Index over the same period. </t>
        </is>
      </c>
      <c r="C17" s="4" t="inlineStr">
        <is>
          <t xml:space="preserve"> </t>
        </is>
      </c>
      <c r="D17" s="4" t="inlineStr">
        <is>
          <t xml:space="preserve"> </t>
        </is>
      </c>
    </row>
    <row r="18">
      <c r="A18" s="4" t="inlineStr">
        <is>
          <t>Tabular List [Table Text Block]</t>
        </is>
      </c>
      <c r="B18" s="4" t="inlineStr">
        <is>
          <t xml:space="preserve">Tabular List of Most Important Financial Performance Measures The following table presents the financial performance measures that the Company considered the most important in linking Compensation Actually Paid to our PEO and Other NEOs for 2022 to Company performance. The measures in this table are not ranked.
Adjusted Earnings Before Interest and Taxes (EBIT)
Operating Cash Flow
Relative Total Shareholder Return
Return on Invested Capital </t>
        </is>
      </c>
      <c r="C18" s="4" t="inlineStr">
        <is>
          <t xml:space="preserve"> </t>
        </is>
      </c>
      <c r="D18" s="4" t="inlineStr">
        <is>
          <t xml:space="preserve"> </t>
        </is>
      </c>
    </row>
    <row r="19">
      <c r="A19" s="4" t="inlineStr">
        <is>
          <t>Total Shareholder Return Amount</t>
        </is>
      </c>
      <c r="B19" s="7" t="n">
        <v>113.16</v>
      </c>
      <c r="C19" s="8" t="n">
        <v>162.5</v>
      </c>
      <c r="D19" s="9" t="n">
        <v>131.49</v>
      </c>
    </row>
    <row r="20">
      <c r="A20" s="4" t="inlineStr">
        <is>
          <t>Peer Group Total Shareholder Return Amount</t>
        </is>
      </c>
      <c r="B20" s="9" t="n">
        <v>131.59</v>
      </c>
      <c r="C20" s="9" t="n">
        <v>148.89</v>
      </c>
      <c r="D20" s="9" t="n">
        <v>118.22</v>
      </c>
    </row>
    <row r="21">
      <c r="A21" s="4" t="inlineStr">
        <is>
          <t>Net Income (Loss)</t>
        </is>
      </c>
      <c r="B21" s="5" t="n">
        <v>793000000</v>
      </c>
      <c r="C21" s="5" t="n">
        <v>857000000</v>
      </c>
      <c r="D21" s="5" t="n">
        <v>478000000</v>
      </c>
    </row>
    <row r="22">
      <c r="A22" s="4" t="inlineStr">
        <is>
          <t>Company Selected Measure Amount</t>
        </is>
      </c>
      <c r="B22" s="6" t="n">
        <v>1339</v>
      </c>
      <c r="C22" s="6" t="n">
        <v>1635</v>
      </c>
      <c r="D22" s="6" t="n">
        <v>1216</v>
      </c>
    </row>
    <row r="23">
      <c r="A23" s="4" t="inlineStr">
        <is>
          <t>PEO Name</t>
        </is>
      </c>
      <c r="B23" s="4" t="inlineStr">
        <is>
          <t>Mark J. Costa</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arnings Before Interest and Taxes (EBIT)</t>
        </is>
      </c>
      <c r="C26" s="4" t="inlineStr">
        <is>
          <t xml:space="preserve"> </t>
        </is>
      </c>
      <c r="D26" s="4" t="inlineStr">
        <is>
          <t xml:space="preserve"> </t>
        </is>
      </c>
    </row>
    <row r="27">
      <c r="A27" s="4" t="inlineStr">
        <is>
          <t>Non-GAAP Measure Description [Text Block]</t>
        </is>
      </c>
      <c r="B27" s="4" t="inlineStr">
        <is>
          <t>We determined Adjusted EBIT, a Non-GAAP measure, to be the most important financial performance measure used to link Company performance to Compensation Actually Paid to our PEO and Other NEOs in 2022. This performance measure may not have been the most important financial performance measure for years 2021 and 2020, and we may determine a different financial performance measure to be the most important financial performance measure in future years. Adjusted EBIT is defined as set forth above under “Compensation Discussion and Analysis — Elements of Our Executive Compensation.”</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Operating Cash Flow</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elative Total Shareholder Return</t>
        </is>
      </c>
      <c r="C33" s="4" t="inlineStr">
        <is>
          <t xml:space="preserve"> </t>
        </is>
      </c>
      <c r="D33" s="4" t="inlineStr">
        <is>
          <t xml:space="preserve"> </t>
        </is>
      </c>
    </row>
    <row r="34">
      <c r="A34" s="4" t="inlineStr">
        <is>
          <t>Measure [Axis]: 4</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Return on Invested Capital</t>
        </is>
      </c>
      <c r="C36" s="4" t="inlineStr">
        <is>
          <t xml:space="preserve"> </t>
        </is>
      </c>
      <c r="D36" s="4" t="inlineStr">
        <is>
          <t xml:space="preserve"> </t>
        </is>
      </c>
    </row>
    <row r="37">
      <c r="A37" s="4" t="inlineStr">
        <is>
          <t>PEO [Member] | Exclusion Of Change In Pension Value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305653</v>
      </c>
      <c r="C39" s="5" t="n">
        <v>-172210</v>
      </c>
      <c r="D39" s="5" t="n">
        <v>-538236</v>
      </c>
    </row>
    <row r="40">
      <c r="A40" s="4" t="inlineStr">
        <is>
          <t>PEO [Member] | Exclusion Of Stock Awards And Option Award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4822129</v>
      </c>
      <c r="C42" s="6" t="n">
        <v>-12382689</v>
      </c>
      <c r="D42" s="6" t="n">
        <v>-9503799</v>
      </c>
    </row>
    <row r="43">
      <c r="A43" s="4" t="inlineStr">
        <is>
          <t>PEO [Member] | Inclusion Of Pension Service Cost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301111</v>
      </c>
      <c r="C45" s="6" t="n">
        <v>312228</v>
      </c>
      <c r="D45" s="6" t="n">
        <v>274591</v>
      </c>
    </row>
    <row r="46">
      <c r="A46" s="4" t="inlineStr">
        <is>
          <t>PEO [Member] | Inclusion Of Equity Value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4290755</v>
      </c>
      <c r="C48" s="6" t="n">
        <v>28148345</v>
      </c>
      <c r="D48" s="6" t="n">
        <v>26787489</v>
      </c>
    </row>
    <row r="49">
      <c r="A49" s="4" t="inlineStr">
        <is>
          <t>PEO [Member] | Year End Fair Value Of Equity Awards Granted During Year That Remained Unvested As Of Last Day Of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7154574</v>
      </c>
      <c r="C51" s="6" t="n">
        <v>16317961</v>
      </c>
      <c r="D51" s="6" t="n">
        <v>20245424</v>
      </c>
    </row>
    <row r="52">
      <c r="A52" s="4" t="inlineStr">
        <is>
          <t>PEO [Member] | Change In Fair Value From Last Day Of Prior Year To Last Day Of Year Of Unvested Equity Award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0318276</v>
      </c>
      <c r="C54" s="6" t="n">
        <v>9270244</v>
      </c>
      <c r="D54" s="6" t="n">
        <v>5183609</v>
      </c>
    </row>
    <row r="55">
      <c r="A55" s="4" t="inlineStr">
        <is>
          <t>PEO [Member] | Vesting Date Fair Value Of Equity Awards Granted During Year That Vested During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6" t="n">
        <v>0</v>
      </c>
      <c r="D57" s="6" t="n">
        <v>0</v>
      </c>
    </row>
    <row r="58">
      <c r="A58" s="4" t="inlineStr">
        <is>
          <t>PEO [Member] | Change In Fair Value From Last Day Of Prior Year To Vesting Date Of Unvested Equity Awards That Vested During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11127053</v>
      </c>
      <c r="C60" s="6" t="n">
        <v>2560140</v>
      </c>
      <c r="D60" s="6" t="n">
        <v>1358456</v>
      </c>
    </row>
    <row r="61">
      <c r="A61" s="4" t="inlineStr">
        <is>
          <t>PEO [Member] | Fair Value At Last Day Of Prior Year Of Equity Awards Forfeited During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0</v>
      </c>
      <c r="C63" s="6" t="n">
        <v>0</v>
      </c>
      <c r="D63" s="6" t="n">
        <v>0</v>
      </c>
    </row>
    <row r="64">
      <c r="A64" s="4" t="inlineStr">
        <is>
          <t>PEO [Member] | Value Of Dividends Or Other Earnings Paid On Stock Or Option Awards Not Otherwise Included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6" t="n">
        <v>0</v>
      </c>
      <c r="C66" s="6" t="n">
        <v>0</v>
      </c>
      <c r="D66" s="6" t="n">
        <v>0</v>
      </c>
    </row>
    <row r="67">
      <c r="A67" s="4" t="inlineStr">
        <is>
          <t>Non-PEO NEO [Member] | Exclusion Of Change In Pension Value [Member]</t>
        </is>
      </c>
      <c r="B67" s="4" t="inlineStr">
        <is>
          <t xml:space="preserve"> </t>
        </is>
      </c>
      <c r="C67" s="4" t="inlineStr">
        <is>
          <t xml:space="preserve"> </t>
        </is>
      </c>
      <c r="D67" s="4" t="inlineStr">
        <is>
          <t xml:space="preserve"> </t>
        </is>
      </c>
    </row>
    <row r="68">
      <c r="A68" s="3" t="inlineStr">
        <is>
          <t>Pay vs Performance Disclosure [Table]</t>
        </is>
      </c>
      <c r="B68" s="4" t="inlineStr">
        <is>
          <t xml:space="preserve"> </t>
        </is>
      </c>
      <c r="C68" s="4" t="inlineStr">
        <is>
          <t xml:space="preserve"> </t>
        </is>
      </c>
      <c r="D68" s="4" t="inlineStr">
        <is>
          <t xml:space="preserve"> </t>
        </is>
      </c>
    </row>
    <row r="69">
      <c r="A69" s="4" t="inlineStr">
        <is>
          <t>Adjustment to Compensation Amount</t>
        </is>
      </c>
      <c r="B69" s="6" t="n">
        <v>-160469</v>
      </c>
      <c r="C69" s="6" t="n">
        <v>-213311</v>
      </c>
      <c r="D69" s="6" t="n">
        <v>-215708</v>
      </c>
    </row>
    <row r="70">
      <c r="A70" s="4" t="inlineStr">
        <is>
          <t>Non-PEO NEO [Member] | Exclusion Of Stock Awards And Option Awards [Member]</t>
        </is>
      </c>
      <c r="B70" s="4" t="inlineStr">
        <is>
          <t xml:space="preserve"> </t>
        </is>
      </c>
      <c r="C70" s="4" t="inlineStr">
        <is>
          <t xml:space="preserve"> </t>
        </is>
      </c>
      <c r="D70" s="4" t="inlineStr">
        <is>
          <t xml:space="preserve"> </t>
        </is>
      </c>
    </row>
    <row r="71">
      <c r="A71" s="3" t="inlineStr">
        <is>
          <t>Pay vs Performance Disclosure [Table]</t>
        </is>
      </c>
      <c r="B71" s="4" t="inlineStr">
        <is>
          <t xml:space="preserve"> </t>
        </is>
      </c>
      <c r="C71" s="4" t="inlineStr">
        <is>
          <t xml:space="preserve"> </t>
        </is>
      </c>
      <c r="D71" s="4" t="inlineStr">
        <is>
          <t xml:space="preserve"> </t>
        </is>
      </c>
    </row>
    <row r="72">
      <c r="A72" s="4" t="inlineStr">
        <is>
          <t>Adjustment to Compensation Amount</t>
        </is>
      </c>
      <c r="B72" s="6" t="n">
        <v>-3132567</v>
      </c>
      <c r="C72" s="6" t="n">
        <v>-3202386</v>
      </c>
      <c r="D72" s="6" t="n">
        <v>-2347855</v>
      </c>
    </row>
    <row r="73">
      <c r="A73" s="4" t="inlineStr">
        <is>
          <t>Non-PEO NEO [Member] | Inclusion Of Pension Service Cost [Member]</t>
        </is>
      </c>
      <c r="B73" s="4" t="inlineStr">
        <is>
          <t xml:space="preserve"> </t>
        </is>
      </c>
      <c r="C73" s="4" t="inlineStr">
        <is>
          <t xml:space="preserve"> </t>
        </is>
      </c>
      <c r="D73" s="4" t="inlineStr">
        <is>
          <t xml:space="preserve"> </t>
        </is>
      </c>
    </row>
    <row r="74">
      <c r="A74" s="3" t="inlineStr">
        <is>
          <t>Pay vs Performance Disclosure [Table]</t>
        </is>
      </c>
      <c r="B74" s="4" t="inlineStr">
        <is>
          <t xml:space="preserve"> </t>
        </is>
      </c>
      <c r="C74" s="4" t="inlineStr">
        <is>
          <t xml:space="preserve"> </t>
        </is>
      </c>
      <c r="D74" s="4" t="inlineStr">
        <is>
          <t xml:space="preserve"> </t>
        </is>
      </c>
    </row>
    <row r="75">
      <c r="A75" s="4" t="inlineStr">
        <is>
          <t>Adjustment to Compensation Amount</t>
        </is>
      </c>
      <c r="B75" s="6" t="n">
        <v>123170</v>
      </c>
      <c r="C75" s="6" t="n">
        <v>128802</v>
      </c>
      <c r="D75" s="6" t="n">
        <v>80866</v>
      </c>
    </row>
    <row r="76">
      <c r="A76" s="4" t="inlineStr">
        <is>
          <t>Non-PEO NEO [Member] | Inclusion Of Equity Values [Member]</t>
        </is>
      </c>
      <c r="B76" s="4" t="inlineStr">
        <is>
          <t xml:space="preserve"> </t>
        </is>
      </c>
      <c r="C76" s="4" t="inlineStr">
        <is>
          <t xml:space="preserve"> </t>
        </is>
      </c>
      <c r="D76" s="4" t="inlineStr">
        <is>
          <t xml:space="preserve"> </t>
        </is>
      </c>
    </row>
    <row r="77">
      <c r="A77" s="3" t="inlineStr">
        <is>
          <t>Pay vs Performance Disclosure [Table]</t>
        </is>
      </c>
      <c r="B77" s="4" t="inlineStr">
        <is>
          <t xml:space="preserve"> </t>
        </is>
      </c>
      <c r="C77" s="4" t="inlineStr">
        <is>
          <t xml:space="preserve"> </t>
        </is>
      </c>
      <c r="D77" s="4" t="inlineStr">
        <is>
          <t xml:space="preserve"> </t>
        </is>
      </c>
    </row>
    <row r="78">
      <c r="A78" s="4" t="inlineStr">
        <is>
          <t>Adjustment to Compensation Amount</t>
        </is>
      </c>
      <c r="B78" s="6" t="n">
        <v>-2622003</v>
      </c>
      <c r="C78" s="6" t="n">
        <v>6339070</v>
      </c>
      <c r="D78" s="6" t="n">
        <v>4926047</v>
      </c>
    </row>
    <row r="79">
      <c r="A79" s="4" t="inlineStr">
        <is>
          <t>Non-PEO NEO [Member] | Year End Fair Value Of Equity Awards Granted During Year That Remained Unvested As Of Last Day Of Year [Member]</t>
        </is>
      </c>
      <c r="B79" s="4" t="inlineStr">
        <is>
          <t xml:space="preserve"> </t>
        </is>
      </c>
      <c r="C79" s="4" t="inlineStr">
        <is>
          <t xml:space="preserve"> </t>
        </is>
      </c>
      <c r="D79" s="4" t="inlineStr">
        <is>
          <t xml:space="preserve"> </t>
        </is>
      </c>
    </row>
    <row r="80">
      <c r="A80" s="3" t="inlineStr">
        <is>
          <t>Pay vs Performance Disclosure [Table]</t>
        </is>
      </c>
      <c r="B80" s="4" t="inlineStr">
        <is>
          <t xml:space="preserve"> </t>
        </is>
      </c>
      <c r="C80" s="4" t="inlineStr">
        <is>
          <t xml:space="preserve"> </t>
        </is>
      </c>
      <c r="D80" s="4" t="inlineStr">
        <is>
          <t xml:space="preserve"> </t>
        </is>
      </c>
    </row>
    <row r="81">
      <c r="A81" s="4" t="inlineStr">
        <is>
          <t>Adjustment to Compensation Amount</t>
        </is>
      </c>
      <c r="B81" s="6" t="n">
        <v>1512081</v>
      </c>
      <c r="C81" s="6" t="n">
        <v>4101763</v>
      </c>
      <c r="D81" s="6" t="n">
        <v>4194758</v>
      </c>
    </row>
    <row r="82">
      <c r="A82" s="4" t="inlineStr">
        <is>
          <t>Non-PEO NEO [Member] | Change In Fair Value From Last Day Of Prior Year To Last Day Of Year Of Unvested Equity Awards [Member]</t>
        </is>
      </c>
      <c r="B82" s="4" t="inlineStr">
        <is>
          <t xml:space="preserve"> </t>
        </is>
      </c>
      <c r="C82" s="4" t="inlineStr">
        <is>
          <t xml:space="preserve"> </t>
        </is>
      </c>
      <c r="D82" s="4" t="inlineStr">
        <is>
          <t xml:space="preserve"> </t>
        </is>
      </c>
    </row>
    <row r="83">
      <c r="A83" s="3" t="inlineStr">
        <is>
          <t>Pay vs Performance Disclosure [Table]</t>
        </is>
      </c>
      <c r="B83" s="4" t="inlineStr">
        <is>
          <t xml:space="preserve"> </t>
        </is>
      </c>
      <c r="C83" s="4" t="inlineStr">
        <is>
          <t xml:space="preserve"> </t>
        </is>
      </c>
      <c r="D83" s="4" t="inlineStr">
        <is>
          <t xml:space="preserve"> </t>
        </is>
      </c>
    </row>
    <row r="84">
      <c r="A84" s="4" t="inlineStr">
        <is>
          <t>Adjustment to Compensation Amount</t>
        </is>
      </c>
      <c r="B84" s="6" t="n">
        <v>-2191529</v>
      </c>
      <c r="C84" s="6" t="n">
        <v>1772446</v>
      </c>
      <c r="D84" s="6" t="n">
        <v>774091</v>
      </c>
    </row>
    <row r="85">
      <c r="A85" s="4" t="inlineStr">
        <is>
          <t>Non-PEO NEO [Member] | Vesting Date Fair Value Of Equity Awards Granted During Year That Vested During Year [Member]</t>
        </is>
      </c>
      <c r="B85" s="4" t="inlineStr">
        <is>
          <t xml:space="preserve"> </t>
        </is>
      </c>
      <c r="C85" s="4" t="inlineStr">
        <is>
          <t xml:space="preserve"> </t>
        </is>
      </c>
      <c r="D85" s="4" t="inlineStr">
        <is>
          <t xml:space="preserve"> </t>
        </is>
      </c>
    </row>
    <row r="86">
      <c r="A86" s="3" t="inlineStr">
        <is>
          <t>Pay vs Performance Disclosure [Table]</t>
        </is>
      </c>
      <c r="B86" s="4" t="inlineStr">
        <is>
          <t xml:space="preserve"> </t>
        </is>
      </c>
      <c r="C86" s="4" t="inlineStr">
        <is>
          <t xml:space="preserve"> </t>
        </is>
      </c>
      <c r="D86" s="4" t="inlineStr">
        <is>
          <t xml:space="preserve"> </t>
        </is>
      </c>
    </row>
    <row r="87">
      <c r="A87" s="4" t="inlineStr">
        <is>
          <t>Adjustment to Compensation Amount</t>
        </is>
      </c>
      <c r="B87" s="6" t="n">
        <v>0</v>
      </c>
      <c r="C87" s="6" t="n">
        <v>0</v>
      </c>
      <c r="D87" s="6" t="n">
        <v>0</v>
      </c>
    </row>
    <row r="88">
      <c r="A88" s="4" t="inlineStr">
        <is>
          <t>Non-PEO NEO [Member] | Change In Fair Value From Last Day Of Prior Year To Vesting Date Of Unvested Equity Awards That Vested During Year [Member]</t>
        </is>
      </c>
      <c r="B88" s="4" t="inlineStr">
        <is>
          <t xml:space="preserve"> </t>
        </is>
      </c>
      <c r="C88" s="4" t="inlineStr">
        <is>
          <t xml:space="preserve"> </t>
        </is>
      </c>
      <c r="D88" s="4" t="inlineStr">
        <is>
          <t xml:space="preserve"> </t>
        </is>
      </c>
    </row>
    <row r="89">
      <c r="A89" s="3" t="inlineStr">
        <is>
          <t>Pay vs Performance Disclosure [Table]</t>
        </is>
      </c>
      <c r="B89" s="4" t="inlineStr">
        <is>
          <t xml:space="preserve"> </t>
        </is>
      </c>
      <c r="C89" s="4" t="inlineStr">
        <is>
          <t xml:space="preserve"> </t>
        </is>
      </c>
      <c r="D89" s="4" t="inlineStr">
        <is>
          <t xml:space="preserve"> </t>
        </is>
      </c>
    </row>
    <row r="90">
      <c r="A90" s="4" t="inlineStr">
        <is>
          <t>Adjustment to Compensation Amount</t>
        </is>
      </c>
      <c r="B90" s="6" t="n">
        <v>-1942555</v>
      </c>
      <c r="C90" s="6" t="n">
        <v>464861</v>
      </c>
      <c r="D90" s="6" t="n">
        <v>161806</v>
      </c>
    </row>
    <row r="91">
      <c r="A91" s="4" t="inlineStr">
        <is>
          <t>Non-PEO NEO [Member] | Fair Value At Last Day Of Prior Year Of Equity Awards Forfeited During Year [Member]</t>
        </is>
      </c>
      <c r="B91" s="4" t="inlineStr">
        <is>
          <t xml:space="preserve"> </t>
        </is>
      </c>
      <c r="C91" s="4" t="inlineStr">
        <is>
          <t xml:space="preserve"> </t>
        </is>
      </c>
      <c r="D91" s="4" t="inlineStr">
        <is>
          <t xml:space="preserve"> </t>
        </is>
      </c>
    </row>
    <row r="92">
      <c r="A92" s="3" t="inlineStr">
        <is>
          <t>Pay vs Performance Disclosure [Table]</t>
        </is>
      </c>
      <c r="B92" s="4" t="inlineStr">
        <is>
          <t xml:space="preserve"> </t>
        </is>
      </c>
      <c r="C92" s="4" t="inlineStr">
        <is>
          <t xml:space="preserve"> </t>
        </is>
      </c>
      <c r="D92" s="4" t="inlineStr">
        <is>
          <t xml:space="preserve"> </t>
        </is>
      </c>
    </row>
    <row r="93">
      <c r="A93" s="4" t="inlineStr">
        <is>
          <t>Adjustment to Compensation Amount</t>
        </is>
      </c>
      <c r="B93" s="6" t="n">
        <v>0</v>
      </c>
      <c r="C93" s="6" t="n">
        <v>0</v>
      </c>
      <c r="D93" s="6" t="n">
        <v>-204608</v>
      </c>
    </row>
    <row r="94">
      <c r="A94" s="4" t="inlineStr">
        <is>
          <t>Non-PEO NEO [Member] | Value Of Dividends Or Other Earnings Paid On Stock Or Option Awards Not Otherwise Included [Member]</t>
        </is>
      </c>
      <c r="B94" s="4" t="inlineStr">
        <is>
          <t xml:space="preserve"> </t>
        </is>
      </c>
      <c r="C94" s="4" t="inlineStr">
        <is>
          <t xml:space="preserve"> </t>
        </is>
      </c>
      <c r="D94" s="4" t="inlineStr">
        <is>
          <t xml:space="preserve"> </t>
        </is>
      </c>
    </row>
    <row r="95">
      <c r="A95" s="3" t="inlineStr">
        <is>
          <t>Pay vs Performance Disclosure [Table]</t>
        </is>
      </c>
      <c r="B95" s="4" t="inlineStr">
        <is>
          <t xml:space="preserve"> </t>
        </is>
      </c>
      <c r="C95" s="4" t="inlineStr">
        <is>
          <t xml:space="preserve"> </t>
        </is>
      </c>
      <c r="D95" s="4" t="inlineStr">
        <is>
          <t xml:space="preserve"> </t>
        </is>
      </c>
    </row>
    <row r="96">
      <c r="A96" s="4" t="inlineStr">
        <is>
          <t>Adjustment to Compensation Amount</t>
        </is>
      </c>
      <c r="B96" s="5" t="n">
        <v>0</v>
      </c>
      <c r="C96" s="5" t="n">
        <v>0</v>
      </c>
      <c r="D96"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02:21Z</dcterms:created>
  <dcterms:modified xmlns:dcterms="http://purl.org/dc/terms/" xmlns:xsi="http://www.w3.org/2001/XMLSchema-instance" xsi:type="dcterms:W3CDTF">2023-03-27T20:02:21Z</dcterms:modified>
</cp:coreProperties>
</file>